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Mid Cap Index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Mid Cap Index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TI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45 %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Net Assets</t>
        </is>
      </c>
      <c r="B23" s="5" t="n">
        <v>2661799515</v>
      </c>
    </row>
    <row r="24">
      <c r="A24" s="4" t="inlineStr">
        <is>
          <t>Holdings Count | Holding</t>
        </is>
      </c>
      <c r="B24" s="7" t="n">
        <v>403</v>
      </c>
    </row>
    <row r="25">
      <c r="A25" s="4" t="inlineStr">
        <is>
          <t>Investment Company,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03 Portfolio tu rnover for th 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llumina, Inc. 0.7 % Carlisle Companies, Inc. 0.7 % Lennox International, Inc. 0.7 % EMCOR Group, Inc. 0.6 % Avantor, Inc. 0.6 % BioMarin Pharmaceutical, Inc. 0.6 % Williams-Sonoma, Inc. 0.6 % Burlington Stores, Inc. 0.6 % Reliance, Inc. 0.6 % Manhattan Associates, Inc. 0.6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Illumina, Inc. 0.7 % Carlisle Companies, Inc. 0.7 % Lennox International, Inc. 0.7 % EMCOR Group, Inc. 0.6 % Avantor, Inc. 0.6 % BioMarin Pharmaceutical, Inc. 0.6 % Williams-Sonoma, Inc. 0.6 % Burlington Stores, Inc. 0.6 % Reliance, Inc. 0.6 % Manhattan Associates, Inc. 0.6 %</t>
        </is>
      </c>
    </row>
    <row r="29">
      <c r="A29" s="4" t="inlineStr">
        <is>
          <t>Columbia Mid Cap Index Fund (Institutional Class)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Mid Cap Index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NMPA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20 %</t>
        </is>
      </c>
    </row>
    <row r="40">
      <c r="A40" s="4" t="inlineStr">
        <is>
          <t>Expenses Paid, Amount</t>
        </is>
      </c>
      <c r="B40" s="5" t="n">
        <v>10</v>
      </c>
    </row>
    <row r="41">
      <c r="A41" s="4" t="inlineStr">
        <is>
          <t>Expense Ratio, Percent</t>
        </is>
      </c>
      <c r="B41" s="6" t="n">
        <v>0.002</v>
      </c>
    </row>
    <row r="42">
      <c r="A42" s="4" t="inlineStr">
        <is>
          <t>Net Assets</t>
        </is>
      </c>
      <c r="B42" s="5" t="n">
        <v>2661799515</v>
      </c>
    </row>
    <row r="43">
      <c r="A43" s="4" t="inlineStr">
        <is>
          <t>Holdings Count | Holding</t>
        </is>
      </c>
      <c r="B43" s="7" t="n">
        <v>403</v>
      </c>
    </row>
    <row r="44">
      <c r="A44" s="4" t="inlineStr">
        <is>
          <t>Investment Company, Portfolio Turnover</t>
        </is>
      </c>
      <c r="B44" s="8" t="n">
        <v>0.09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 umber o 403 Portfolio turnover for the reporting period 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llumina, Inc. 0.7 % Carlisle Companies, Inc. 0.7 % Lennox International, Inc. 0.7 % EMCOR Group, Inc. 0.6 % Avantor, Inc. 0.6 % BioMarin Pharmaceutical, Inc. 0.6 % Williams-Sonoma, Inc. 0.6 % Burlington Stores, Inc. 0.6 % Reliance, Inc. 0.6 % Manhatta n Ass 0.6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Illumina, Inc. 0.7 % Carlisle Companies, Inc. 0.7 % Lennox International, Inc. 0.7 % EMCOR Group, Inc. 0.6 % Avantor, Inc. 0.6 % BioMarin Pharmaceutical, Inc. 0.6 % Williams-Sonoma, Inc. 0.6 % Burlington Stores, Inc. 0.6 % Reliance, Inc. 0.6 % Manhatta n Ass 0.6 %</t>
        </is>
      </c>
    </row>
    <row r="48">
      <c r="A48" s="4" t="inlineStr">
        <is>
          <t>Columbia Mid Cap Index Fund (Institutional 2 Class)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Mid Cap Index Fund</t>
        </is>
      </c>
    </row>
    <row r="51">
      <c r="A51" s="4" t="inlineStr">
        <is>
          <t>Class Name</t>
        </is>
      </c>
      <c r="B51" s="4" t="inlineStr">
        <is>
          <t>Institutional 2 Class</t>
        </is>
      </c>
    </row>
    <row r="52">
      <c r="A52" s="4" t="inlineStr">
        <is>
          <t>Trading Symbol</t>
        </is>
      </c>
      <c r="B52" s="4" t="inlineStr">
        <is>
          <t>CPXR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2 Class $ 0.20 %</t>
        </is>
      </c>
    </row>
    <row r="59">
      <c r="A59" s="4" t="inlineStr">
        <is>
          <t>Expenses Paid, Amount</t>
        </is>
      </c>
      <c r="B59" s="5" t="n">
        <v>10</v>
      </c>
    </row>
    <row r="60">
      <c r="A60" s="4" t="inlineStr">
        <is>
          <t>Expense Ratio, Percent</t>
        </is>
      </c>
      <c r="B60" s="6" t="n">
        <v>0.002</v>
      </c>
    </row>
    <row r="61">
      <c r="A61" s="4" t="inlineStr">
        <is>
          <t>Net Assets</t>
        </is>
      </c>
      <c r="B61" s="5" t="n">
        <v>2661799515</v>
      </c>
    </row>
    <row r="62">
      <c r="A62" s="4" t="inlineStr">
        <is>
          <t>Holdings Count | Holding</t>
        </is>
      </c>
      <c r="B62" s="7" t="n">
        <v>403</v>
      </c>
    </row>
    <row r="63">
      <c r="A63" s="4" t="inlineStr">
        <is>
          <t>Investment Company, Portfolio Turnover</t>
        </is>
      </c>
      <c r="B63" s="8" t="n">
        <v>0.09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 403 Portfolio turnover for the reporting period 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llumina, Inc. 0.7% Carlisle Companies, Inc. 0.7% Lennox International, Inc. 0.7% EMCOR Group, Inc. 0.6% Avantor, Inc. 0.6% BioMarin Pharmaceutical, Inc. 0.6% Williams-Sonoma, Inc. 0.6% Burlington Stores, Inc. 0.6% Reliance, Inc. 0.6% Manhattan Associates, Inc. 0.6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Illumina, Inc. 0.7% Carlisle Companies, Inc. 0.7% Lennox International, Inc. 0.7% EMCOR Group, Inc. 0.6% Avantor, Inc. 0.6% BioMarin Pharmaceutical, Inc. 0.6% Williams-Sonoma, Inc. 0.6% Burlington Stores, Inc. 0.6% Reliance, Inc. 0.6% Manhattan Associates, Inc. 0.6%</t>
        </is>
      </c>
    </row>
    <row r="67">
      <c r="A67" s="4" t="inlineStr">
        <is>
          <t>Columbia Mid Cap Index Fund (Institutional 3 Class)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Mid Cap Index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MDY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20 %</t>
        </is>
      </c>
    </row>
    <row r="78">
      <c r="A78" s="4" t="inlineStr">
        <is>
          <t>Expenses Paid, Amount</t>
        </is>
      </c>
      <c r="B78" s="5" t="n">
        <v>10</v>
      </c>
    </row>
    <row r="79">
      <c r="A79" s="4" t="inlineStr">
        <is>
          <t>Expense Ratio, Percent</t>
        </is>
      </c>
      <c r="B79" s="6" t="n">
        <v>0.002</v>
      </c>
    </row>
    <row r="80">
      <c r="A80" s="4" t="inlineStr">
        <is>
          <t>Net Assets</t>
        </is>
      </c>
      <c r="B80" s="5" t="n">
        <v>2661799515</v>
      </c>
    </row>
    <row r="81">
      <c r="A81" s="4" t="inlineStr">
        <is>
          <t>Holdings Count | Holding</t>
        </is>
      </c>
      <c r="B81" s="7" t="n">
        <v>403</v>
      </c>
    </row>
    <row r="82">
      <c r="A82" s="4" t="inlineStr">
        <is>
          <t>Investment Company, Portfolio Turnover</t>
        </is>
      </c>
      <c r="B82" s="8" t="n">
        <v>0.09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403 Portfolio turnover for the reporting period 9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 Top Holdings Illumina, Inc. 0.7 % Carlisle Companies, Inc. 0.7 % Lennox International, Inc. 0.7 % EMCOR Group, Inc. 0.6 % Avantor, Inc. 0.6 % BioMarin Pharmaceutical, Inc. 0.6 % Williams-Sonoma, Inc. 0.6 % Burlington Stores, Inc. 0.6 % Reliance, Inc. 0.6 % Manhattan Associates, Inc. 0.6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Illumina, Inc. 0.7 % Carlisle Companies, Inc. 0.7 % Lennox International, Inc. 0.7 % EMCOR Group, Inc. 0.6 % Avantor, Inc. 0.6 % BioMarin Pharmaceutical, Inc. 0.6 % Williams-Sonoma, Inc. 0.6 % Burlington Stores, Inc. 0.6 % Reliance, Inc. 0.6 % Manhattan Associates, Inc. 0.6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Mid Cap Index Fund (Institutional 3 Class) | Illumina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7</v>
      </c>
    </row>
    <row r="5">
      <c r="A5" s="4" t="inlineStr">
        <is>
          <t>Columbia Mid Cap Index Fund (Institutional 3 Class) | Carlisle Companie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olumbia Mid Cap Index Fund (Institutional 3 Class) | Lennox International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</row>
    <row r="11">
      <c r="A11" s="4" t="inlineStr">
        <is>
          <t>Columbia Mid Cap Index Fund (Institutional 3 Class) | EMCOR 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olumbia Mid Cap Index Fund (Institutional 3 Class) | Avantor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</v>
      </c>
    </row>
    <row r="17">
      <c r="A17" s="4" t="inlineStr">
        <is>
          <t>Columbia Mid Cap Index Fund (Institutional 3 Class) | BioMarin Pharmaceutica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olumbia Mid Cap Index Fund (Institutional 3 Class) | Williams-Sonoma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olumbia Mid Cap Index Fund (Institutional 3 Class) | Burlington Stor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olumbia Mid Cap Index Fund (Institutional 3 Class) | Relianc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Columbia Mid Cap Index Fund (Institutional 3 Class) | Manhattan Associate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Columbia Mid Cap Index Fund (Institutional 3 Class)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7</v>
      </c>
    </row>
    <row r="35">
      <c r="A35" s="4" t="inlineStr">
        <is>
          <t>Columbia Mid Cap Index Fund (Institutional 3 Class)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8</v>
      </c>
    </row>
    <row r="38">
      <c r="A38" s="4" t="inlineStr">
        <is>
          <t>Columbia Mid Cap Index Fund (Institutional 3 Class)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4</v>
      </c>
    </row>
    <row r="41">
      <c r="A41" s="4" t="inlineStr">
        <is>
          <t>Columbia Mid Cap Index Fund (Institutional 3 Class)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8</v>
      </c>
    </row>
    <row r="44">
      <c r="A44" s="4" t="inlineStr">
        <is>
          <t>Columbia Mid Cap Index Fund (Institutional 3 Class)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olumbia Mid Cap Index Fund (Institutional 3 Class)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olumbia Mid Cap Index Fund (Institutional 3 Class)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5</v>
      </c>
    </row>
    <row r="53">
      <c r="A53" s="4" t="inlineStr">
        <is>
          <t>Columbia Mid Cap Index Fund (Institutional 3 Class)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olumbia Mid Cap Index Fund (Institutional 3 Class)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olumbia Mid Cap Index Fund (Institutional 3 Class)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6</v>
      </c>
    </row>
    <row r="62">
      <c r="A62" s="4" t="inlineStr">
        <is>
          <t>Columbia Mid Cap Index Fund (Institutional 3 Class)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olumbia Mid Cap Index Fund (Institutional 3 Class)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8</v>
      </c>
    </row>
    <row r="68">
      <c r="A68" s="4" t="inlineStr">
        <is>
          <t>Columbia Mid Cap Index Fund (Institutional 3 Class)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olumbia Mid Cap Index Fund (Institutional 2 Class) | Illumina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olumbia Mid Cap Index Fund (Institutional 2 Class) | Carlisle Companie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7</v>
      </c>
    </row>
    <row r="77">
      <c r="A77" s="4" t="inlineStr">
        <is>
          <t>Columbia Mid Cap Index Fund (Institutional 2 Class) | Lennox International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7</v>
      </c>
    </row>
    <row r="80">
      <c r="A80" s="4" t="inlineStr">
        <is>
          <t>Columbia Mid Cap Index Fund (Institutional 2 Class) | EMCOR 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olumbia Mid Cap Index Fund (Institutional 2 Class) | Avantor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Columbia Mid Cap Index Fund (Institutional 2 Class) | BioMarin Pharmaceutical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</v>
      </c>
    </row>
    <row r="89">
      <c r="A89" s="4" t="inlineStr">
        <is>
          <t>Columbia Mid Cap Index Fund (Institutional 2 Class) | Williams-Sonoma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6</v>
      </c>
    </row>
    <row r="92">
      <c r="A92" s="4" t="inlineStr">
        <is>
          <t>Columbia Mid Cap Index Fund (Institutional 2 Class) | Burlington Stor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olumbia Mid Cap Index Fund (Institutional 2 Class) | Reliance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6</v>
      </c>
    </row>
    <row r="98">
      <c r="A98" s="4" t="inlineStr">
        <is>
          <t>Columbia Mid Cap Index Fund (Institutional 2 Class) | Manhattan Associate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olumbia Mid Cap Index Fund (Institutional 2 Class)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17</v>
      </c>
    </row>
    <row r="104">
      <c r="A104" s="4" t="inlineStr">
        <is>
          <t>Columbia Mid Cap Index Fund (Institutional 2 Class)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8</v>
      </c>
    </row>
    <row r="107">
      <c r="A107" s="4" t="inlineStr">
        <is>
          <t>Columbia Mid Cap Index Fund (Institutional 2 Class)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4</v>
      </c>
    </row>
    <row r="110">
      <c r="A110" s="4" t="inlineStr">
        <is>
          <t>Columbia Mid Cap Index Fund (Institutional 2 Class)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8</v>
      </c>
    </row>
    <row r="113">
      <c r="A113" s="4" t="inlineStr">
        <is>
          <t>Columbia Mid Cap Index Fund (Institutional 2 Class)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699999999999999</v>
      </c>
    </row>
    <row r="116">
      <c r="A116" s="4" t="inlineStr">
        <is>
          <t>Columbia Mid Cap Index Fund (Institutional 2 Class)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olumbia Mid Cap Index Fund (Institutional 2 Class)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5</v>
      </c>
    </row>
    <row r="122">
      <c r="A122" s="4" t="inlineStr">
        <is>
          <t>Columbia Mid Cap Index Fund (Institutional 2 Class)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olumbia Mid Cap Index Fund (Institutional 2 Class)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3</v>
      </c>
    </row>
    <row r="128">
      <c r="A128" s="4" t="inlineStr">
        <is>
          <t>Columbia Mid Cap Index Fund (Institutional 2 Class)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olumbia Mid Cap Index Fund (Institutional 2 Class)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olumbia Mid Cap Index Fund (Institutional 2 Class)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8</v>
      </c>
    </row>
    <row r="137">
      <c r="A137" s="4" t="inlineStr">
        <is>
          <t>Columbia Mid Cap Index Fund (Institutional 2 Class)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olumbia Mid Cap Index Fund (Institutional Class) | Illumina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Columbia Mid Cap Index Fund (Institutional Class) | Carlisle Companies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olumbia Mid Cap Index Fund (Institutional Class) | Lennox International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</row>
    <row r="149">
      <c r="A149" s="4" t="inlineStr">
        <is>
          <t>Columbia Mid Cap Index Fund (Institutional Class) | EMCOR Group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6</v>
      </c>
    </row>
    <row r="152">
      <c r="A152" s="4" t="inlineStr">
        <is>
          <t>Columbia Mid Cap Index Fund (Institutional Class) | Avantor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olumbia Mid Cap Index Fund (Institutional Class) | BioMarin Pharmaceutical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6</v>
      </c>
    </row>
    <row r="158">
      <c r="A158" s="4" t="inlineStr">
        <is>
          <t>Columbia Mid Cap Index Fund (Institutional Class) | Williams-Sonoma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olumbia Mid Cap Index Fund (Institutional Class) | Burlington Store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Columbia Mid Cap Index Fund (Institutional Class) | Reliance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6</v>
      </c>
    </row>
    <row r="167">
      <c r="A167" s="4" t="inlineStr">
        <is>
          <t>Columbia Mid Cap Index Fund (Institutional Class) | Manhattan Associates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6</v>
      </c>
    </row>
    <row r="170">
      <c r="A170" s="4" t="inlineStr">
        <is>
          <t>Columbia Mid Cap Index Fund (Institutional Class)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17</v>
      </c>
    </row>
    <row r="173">
      <c r="A173" s="4" t="inlineStr">
        <is>
          <t>Columbia Mid Cap Index Fund (Institutional Class)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8</v>
      </c>
    </row>
    <row r="176">
      <c r="A176" s="4" t="inlineStr">
        <is>
          <t>Columbia Mid Cap Index Fund (Institutional Class)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4</v>
      </c>
    </row>
    <row r="179">
      <c r="A179" s="4" t="inlineStr">
        <is>
          <t>Columbia Mid Cap Index Fund (Institutional Class)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8</v>
      </c>
    </row>
    <row r="182">
      <c r="A182" s="4" t="inlineStr">
        <is>
          <t>Columbia Mid Cap Index Fund (Institutional Class)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699999999999999</v>
      </c>
    </row>
    <row r="185">
      <c r="A185" s="4" t="inlineStr">
        <is>
          <t>Columbia Mid Cap Index Fund (Institutional Class)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5</v>
      </c>
    </row>
    <row r="188">
      <c r="A188" s="4" t="inlineStr">
        <is>
          <t>Columbia Mid Cap Index Fund (Institutional Class)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5</v>
      </c>
    </row>
    <row r="191">
      <c r="A191" s="4" t="inlineStr">
        <is>
          <t>Columbia Mid Cap Index Fund (Institutional Class)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olumbia Mid Cap Index Fund (Institutional Class)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3</v>
      </c>
    </row>
    <row r="197">
      <c r="A197" s="4" t="inlineStr">
        <is>
          <t>Columbia Mid Cap Index Fund (Institutional Class)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6</v>
      </c>
    </row>
    <row r="200">
      <c r="A200" s="4" t="inlineStr">
        <is>
          <t>Columbia Mid Cap Index Fund (Institutional Class)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5</v>
      </c>
    </row>
    <row r="203">
      <c r="A203" s="4" t="inlineStr">
        <is>
          <t>Columbia Mid Cap Index Fund (Institutional Class)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8</v>
      </c>
    </row>
    <row r="206">
      <c r="A206" s="4" t="inlineStr">
        <is>
          <t>Columbia Mid Cap Index Fund (Institutional Class)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Columbia Mid Cap Index Fund (Class A) | Illumina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7</v>
      </c>
    </row>
    <row r="212">
      <c r="A212" s="4" t="inlineStr">
        <is>
          <t>Columbia Mid Cap Index Fund (Class A) | Carlisle Companies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7</v>
      </c>
    </row>
    <row r="215">
      <c r="A215" s="4" t="inlineStr">
        <is>
          <t>Columbia Mid Cap Index Fund (Class A) | Lennox International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7</v>
      </c>
    </row>
    <row r="218">
      <c r="A218" s="4" t="inlineStr">
        <is>
          <t>Columbia Mid Cap Index Fund (Class A) | EMCOR Group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6</v>
      </c>
    </row>
    <row r="221">
      <c r="A221" s="4" t="inlineStr">
        <is>
          <t>Columbia Mid Cap Index Fund (Class A) | Avantor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6</v>
      </c>
    </row>
    <row r="224">
      <c r="A224" s="4" t="inlineStr">
        <is>
          <t>Columbia Mid Cap Index Fund (Class A) | BioMarin Pharmaceutical,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6</v>
      </c>
    </row>
    <row r="227">
      <c r="A227" s="4" t="inlineStr">
        <is>
          <t>Columbia Mid Cap Index Fund (Class A) | Williams-Sonoma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6</v>
      </c>
    </row>
    <row r="230">
      <c r="A230" s="4" t="inlineStr">
        <is>
          <t>Columbia Mid Cap Index Fund (Class A) | Burlington Stores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6</v>
      </c>
    </row>
    <row r="233">
      <c r="A233" s="4" t="inlineStr">
        <is>
          <t>Columbia Mid Cap Index Fund (Class A) | Reliance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6</v>
      </c>
    </row>
    <row r="236">
      <c r="A236" s="4" t="inlineStr">
        <is>
          <t>Columbia Mid Cap Index Fund (Class A) | Manhattan Associates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6</v>
      </c>
    </row>
    <row r="239">
      <c r="A239" s="4" t="inlineStr">
        <is>
          <t>Columbia Mid Cap Index Fund (Class A)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17</v>
      </c>
    </row>
    <row r="242">
      <c r="A242" s="4" t="inlineStr">
        <is>
          <t>Columbia Mid Cap Index Fund (Class A)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8</v>
      </c>
    </row>
    <row r="245">
      <c r="A245" s="4" t="inlineStr">
        <is>
          <t>Columbia Mid Cap Index Fund (Class A)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4</v>
      </c>
    </row>
    <row r="248">
      <c r="A248" s="4" t="inlineStr">
        <is>
          <t>Columbia Mid Cap Index Fund (Class A)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8</v>
      </c>
    </row>
    <row r="251">
      <c r="A251" s="4" t="inlineStr">
        <is>
          <t>Columbia Mid Cap Index Fund (Class A) | Information Technolo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699999999999999</v>
      </c>
    </row>
    <row r="254">
      <c r="A254" s="4" t="inlineStr">
        <is>
          <t>Columbia Mid Cap Index Fund (Class A) | Real Estat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5</v>
      </c>
    </row>
    <row r="257">
      <c r="A257" s="4" t="inlineStr">
        <is>
          <t>Columbia Mid Cap Index Fund (Class A) | Material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5</v>
      </c>
    </row>
    <row r="260">
      <c r="A260" s="4" t="inlineStr">
        <is>
          <t>Columbia Mid Cap Index Fund (Class A)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5</v>
      </c>
    </row>
    <row r="263">
      <c r="A263" s="4" t="inlineStr">
        <is>
          <t>Columbia Mid Cap Index Fund (Class A) | Consumer Stapl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3</v>
      </c>
    </row>
    <row r="266">
      <c r="A266" s="4" t="inlineStr">
        <is>
          <t>Columbia Mid Cap Index Fund (Class A)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6</v>
      </c>
    </row>
    <row r="269">
      <c r="A269" s="4" t="inlineStr">
        <is>
          <t>Columbia Mid Cap Index Fund (Class A)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5</v>
      </c>
    </row>
    <row r="272">
      <c r="A272" s="4" t="inlineStr">
        <is>
          <t>Columbia Mid Cap Index Fund (Class A)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8</v>
      </c>
    </row>
    <row r="275">
      <c r="A275" s="4" t="inlineStr">
        <is>
          <t>Columbia Mid Cap Index Fund (Class A)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58:00Z</dcterms:created>
  <dcterms:modified xmlns:dcterms="http://purl.org/dc/terms/" xmlns:xsi="http://www.w3.org/2001/XMLSchema-instance" xsi:type="dcterms:W3CDTF">2024-11-05T17:58:00Z</dcterms:modified>
</cp:coreProperties>
</file>